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PROPERTY AND EQUIPMENT" sheetId="7" r:id="rId7"/>
    <s:sheet name="RELATED PARTY TRANSACTIONS" sheetId="8" r:id="rId8"/>
    <s:sheet name="NOTES PAYABLE AND CONVERTIBLE N" sheetId="9" r:id="rId9"/>
    <s:sheet name="STOCKHOLDERS' DEFICIT" sheetId="10" r:id="rId10"/>
    <s:sheet name="DISCONTINUED OPERATIONS" sheetId="11" r:id="rId11"/>
    <s:sheet name="GOING CONCERN" sheetId="12" r:id="rId12"/>
    <s:sheet name="SUBSEQUENT EVENTS" sheetId="13" r:id="rId13"/>
    <s:sheet name="SUMMARY OF SIGNIFICANT ACCOUN14" sheetId="14" r:id="rId14"/>
    <s:sheet name="PROPERTY AND EQUIPMENT (Tables)" sheetId="15" r:id="rId15"/>
    <s:sheet name="NOTES PAYABLE AND CONVERTIBLE16" sheetId="16" r:id="rId16"/>
    <s:sheet name="DISCONTINUED OPERATIONS (Tables" sheetId="17" r:id="rId17"/>
    <s:sheet name="SUMMARY OF SIGNIFICANT ACCOUN18" sheetId="18" r:id="rId18"/>
    <s:sheet name="PROPERTY AND EQUIPMENT (Details" sheetId="19" r:id="rId19"/>
    <s:sheet name="PROPERTY AND EQUIPMENT (Detai20" sheetId="20" r:id="rId20"/>
    <s:sheet name="PROPERTY AND EQUIPMENT (Detai21" sheetId="21" r:id="rId21"/>
    <s:sheet name="RELATED PARTY TRANSACTIONS (Det" sheetId="22" r:id="rId22"/>
    <s:sheet name="NOTES PAYABLE AND CONVERTIBLE23" sheetId="23" r:id="rId23"/>
    <s:sheet name="NOTES PAYABLE AND CONVERTIBLE24" sheetId="24" r:id="rId24"/>
    <s:sheet name="STOCKHOLDERS' DEFICIT (Details " sheetId="25" r:id="rId25"/>
    <s:sheet name="DISCONTINUED OPERATIONS (Detail" sheetId="26" r:id="rId26"/>
    <s:sheet name="DISCONTINUED OPERATIONS (Deta27" sheetId="27" r:id="rId27"/>
    <s:sheet name="GOING CONCERN (Details Narrativ" sheetId="28" r:id="rId28"/>
  </s:sheets>
  <s:definedNames/>
  <s:calcPr calcId="124519" calcMode="auto" fullCalcOnLoad="1"/>
</s:workbook>
</file>

<file path=xl/sharedStrings.xml><?xml version="1.0" encoding="utf-8"?>
<sst xmlns="http://schemas.openxmlformats.org/spreadsheetml/2006/main" uniqueCount="244">
  <si>
    <t>Document and Entity Information - shares</t>
  </si>
  <si>
    <t>9 Months Ended</t>
  </si>
  <si>
    <t>Mar. 31, 2016</t>
  </si>
  <si>
    <t>May. 06, 2016</t>
  </si>
  <si>
    <t>Document And Entity Information</t>
  </si>
  <si>
    <t>Entity Registrant Name</t>
  </si>
  <si>
    <t>EMS FIND,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Jun. 30, 2015</t>
  </si>
  <si>
    <t>Current Assets</t>
  </si>
  <si>
    <t>Cash</t>
  </si>
  <si>
    <t>Other receivable</t>
  </si>
  <si>
    <t xml:space="preserve"> </t>
  </si>
  <si>
    <t>Total Current Assets</t>
  </si>
  <si>
    <t>Other Assets</t>
  </si>
  <si>
    <t>Fixed assets, net</t>
  </si>
  <si>
    <t>Fixed assets held for sale, net</t>
  </si>
  <si>
    <t>Deposits</t>
  </si>
  <si>
    <t>Total other assets</t>
  </si>
  <si>
    <t>Total assets</t>
  </si>
  <si>
    <t>Current liabilities</t>
  </si>
  <si>
    <t>Notes Payable</t>
  </si>
  <si>
    <t>Convertible notes payable, net of discounts</t>
  </si>
  <si>
    <t>Accounts payable</t>
  </si>
  <si>
    <t>Due to related party</t>
  </si>
  <si>
    <t>Accrued expenses</t>
  </si>
  <si>
    <t>Derivative liability</t>
  </si>
  <si>
    <t>Total current liabilities</t>
  </si>
  <si>
    <t>Total liabilities</t>
  </si>
  <si>
    <t>Stockholders' deficit</t>
  </si>
  <si>
    <t>Series A preferred stock, $0.001 par value, (20,000,000 shares authorized 500,000 and 1,000,000 shares issued and outstanding as of March 31, 2016 and June 30, 2015, respectively)</t>
  </si>
  <si>
    <t>Common stock, $0.001 par value, (100,000,000 shares authorized 29,076,715 and 28,364,535 shares issued, issuable and outstanding as of March 31, 2016 and June 30, 2015, respectively)</t>
  </si>
  <si>
    <t>Additional paid-in capital</t>
  </si>
  <si>
    <t>Accumulated deficit</t>
  </si>
  <si>
    <t>Total stockholders' deficit</t>
  </si>
  <si>
    <t>Total liabilities and stockholders' deficit</t>
  </si>
  <si>
    <t>Condensed Consolidated Balance Sheets (Parenthetical) - $ / shares</t>
  </si>
  <si>
    <t>Common stock, par value per share</t>
  </si>
  <si>
    <t>Common stock, shares authorized</t>
  </si>
  <si>
    <t>Common stock, shares issued</t>
  </si>
  <si>
    <t>Common stock, shares outstanding</t>
  </si>
  <si>
    <t>Series A Preferred Stock</t>
  </si>
  <si>
    <t>Preferred stock, par value per share</t>
  </si>
  <si>
    <t>Preferred stock, shares authorized</t>
  </si>
  <si>
    <t>Preferred stock, shares issued</t>
  </si>
  <si>
    <t>Preferred stock, shares outstanding</t>
  </si>
  <si>
    <t>Condensed Consolidated Statements of Operations (Unaudited) - USD ($)</t>
  </si>
  <si>
    <t>3 Months Ended</t>
  </si>
  <si>
    <t>Mar. 31, 2015</t>
  </si>
  <si>
    <t>Revenues</t>
  </si>
  <si>
    <t>Gross sales</t>
  </si>
  <si>
    <t>Cost of goods sold</t>
  </si>
  <si>
    <t>Gross profit</t>
  </si>
  <si>
    <t>General and administrative expenses</t>
  </si>
  <si>
    <t>Consulting fees</t>
  </si>
  <si>
    <t>Professional fees</t>
  </si>
  <si>
    <t>Executive compensation</t>
  </si>
  <si>
    <t>Stock-based compensation</t>
  </si>
  <si>
    <t>Research &amp; Development</t>
  </si>
  <si>
    <t>Payroll Expense</t>
  </si>
  <si>
    <t>General &amp; administrative</t>
  </si>
  <si>
    <t>Rent</t>
  </si>
  <si>
    <t>Depreciation and amortization</t>
  </si>
  <si>
    <t>Total general and administrative expenses</t>
  </si>
  <si>
    <t>Loss from operations</t>
  </si>
  <si>
    <t>Other income (expense)</t>
  </si>
  <si>
    <t>BCF expense</t>
  </si>
  <si>
    <t>OID expense</t>
  </si>
  <si>
    <t>Change in FV of embedded conversion options</t>
  </si>
  <si>
    <t>Loss on sale of fixed assets</t>
  </si>
  <si>
    <t>Interest expense</t>
  </si>
  <si>
    <t>Total other income (expense)</t>
  </si>
  <si>
    <t>Discontinued Operations</t>
  </si>
  <si>
    <t>Income from discontinued operations</t>
  </si>
  <si>
    <t>Total Discontinued Operations</t>
  </si>
  <si>
    <t>Net loss</t>
  </si>
  <si>
    <t>Basic and diluted income (loss) per share - income from continuing operations</t>
  </si>
  <si>
    <t>Basic and diluted earnings (loss) per share - discontinued operations</t>
  </si>
  <si>
    <t>Weighted average number of common shares outstanding</t>
  </si>
  <si>
    <t>Condensed Consolidated Statements of Cash Flows (Unaudited) - USD ($)</t>
  </si>
  <si>
    <t>Cash flows from operating activities</t>
  </si>
  <si>
    <t>Adjustments to reconcile net income (loss) to net cash used in operations:</t>
  </si>
  <si>
    <t>Depreciation and amortization expense</t>
  </si>
  <si>
    <t>Financing fees related to notes payable</t>
  </si>
  <si>
    <t>Discontinued operations</t>
  </si>
  <si>
    <t>Changes in assets and liabilities:</t>
  </si>
  <si>
    <t>Accounts receivable</t>
  </si>
  <si>
    <t>Prepaid expenses</t>
  </si>
  <si>
    <t>Net cash used in operating activities</t>
  </si>
  <si>
    <t>Cash flows from financing activities</t>
  </si>
  <si>
    <t>Proceeds from sale of common stock</t>
  </si>
  <si>
    <t>Repayment of notes payable</t>
  </si>
  <si>
    <t>Proceeds from related party</t>
  </si>
  <si>
    <t>Proceeds received from notes payable</t>
  </si>
  <si>
    <t>Distribution</t>
  </si>
  <si>
    <t>Net cash provided by financing activities</t>
  </si>
  <si>
    <t>Net increase (decrease) in cash</t>
  </si>
  <si>
    <t>Cash at beginning of year</t>
  </si>
  <si>
    <t>Cash at end of year</t>
  </si>
  <si>
    <t>Supplemental disclosures of cash flow information:</t>
  </si>
  <si>
    <t>Cash paid for interest</t>
  </si>
  <si>
    <t>Cash paid for taxes</t>
  </si>
  <si>
    <t>Non-cash investing and financing activities</t>
  </si>
  <si>
    <t>Shares issuance for notes</t>
  </si>
  <si>
    <t>Issuance of common stock for related party payable</t>
  </si>
  <si>
    <t>Cancellation of preferred stock</t>
  </si>
  <si>
    <t>SUMMARY OF SIGNIFICANT ACCOUNTING POLICIES</t>
  </si>
  <si>
    <t>Notes to Financial Statements</t>
  </si>
  <si>
    <t>NOTE 1 - SUMMARY OF SIGNIFICANT ACCOUNTING POLICIES</t>
  </si>
  <si>
    <t>Organization EMS
Find, Inc. (the "Company," "we," "our," or "EMS Find") was incorporated in the State of
Nevada on March 22, 2011, under the name of Lightcollar, Inc. On March 20, 2015, the Company amended its articles of incorporation
and changed its name from Lightcollar, Inc. to EMS Find, Inc. On
December 23, 2014, the Company authorized a forward split (the "Forward Split") of its issued and authorized common
shares, whereby every one (1) old share of common stock was exchanged for five (5) new shares of the Company's common stock. As
a result, the issued and outstanding shares of common stock will increased from five million six hundred fifty thousand (5,650,000)
common shares prior to the Forward Split to twenty eight million two hundred fifty thousand (28,250,000) common shares following
the Forward Split. Fractional shares were rounded upward. On
March 10, 2015, the Company, with the approval of a majority vote of its shareholders filed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Series A Preferred Stock shares are not convertible into shares of our common
stock. Effective
March 20, 2015, the Company, with the approval of its board of directors and its majority shareholders by written consent in lieu
of a meeting, filed a Certificate of Amendment (the "Certificate of Amendment") with the Secretary of State of Nevada.
As a result of the Certificate of Amendment, the Company, among other things, (i) changed its name to "EMS Find, Inc.,"
and (ii) changed its symbol to "EMSF."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will acquired 100%
of the issued and outstanding securities of EMS Factory in exchange for the issuance of 10,000,000 shares of the Company's restricted
Common Stock, par value $0.001 per share and 500,000 shares of the Company's Series A Preferred Stock, par value $0.001. The Company
also has an agreement with an investor to fund $300,000 over the next one hundred and twenty days, to support the continued development
and commercialization of EMS Factory's technology, in the following manner: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Further, on the Closing date of the Agreement, Steve Rubakh, was appointed the President,
Chief Executive Officer, Chief Financial Officer, Treasurer, Secretary and a Director of the Company, and Mr. Matveev Anton resigned
all of his positions with the Company. For
accounting purposes, the acquisition of EMS Factory by the EMS Find has been recorded as a reverse merger of a public company,
with the exception that no goodwill is generated, and followed up with a recapitalization of EMS based on the factors demonstrating
that EMS represents the accounting acquirer. Consequently, the historical financial information in the accompanying consolidated
financial statements is that of EMS. On
October 21, 2015, the Company formed Viva Entertainment Group, Inc. ("Viva Entertainment," a Delaware corporation, as
a wholly-owned subsidiary. The Company was formed to manage the development and marketing of it's over the top ("IPTV/OTT")
application for connected TVs, desktop computers, tablets and smart phones. The IPTV/OTT streamlining platform is designed to
be used in homes, offices or during travel, where users may pay and watch what entertainment they choose based on a subscription
or on a pay per view basis. On April 6, 2016, the Company sold Viva Entertainment to Black River Petroleum Corp. ("Black
River," see Note 8). Basis
of Presentation The
accompanying unaudited consolidated financial statements of EMS Find, Inc. and its wholly-owned subsidiaries, EMS Factory, Inc.
and Viva Entertainment, have been prepared in accordance with U.S. generally accepted accounting principles ("US GAAP")
for interim financial information and the instructions to Form 10-Q and Article 8 of Regulation S-X. The results of operations
for the interim period ended March 31, 2016 shown in this report are not necessarily indicative of results to be expected for
the full fiscal year ending June 30, 2016. All intercompany balances and transactions have been eliminated. In the opinion of
the Company's management, the information contained herein reflects all adjustments (consisting of normal recurring adjustments)
necessary for a fair presentation of the Company's results of operations, financial position and cash flows. The unaudited interim
consolidated financial statements should be read in conjunction with the audited consolidated financial statements in the Company's
Form 10-K for the year ended June 30, 2015 filed on September 29, 2015 and Management's Discussion and Analysis of Financial Condition
and Results of Operations. For accounting purposes and due to the accounting for the reverse merger, the Company is using the
accounting year end of EMS Factory, Inc., for the presentation in this filing. Nature
of Business 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on-demand mobile healthcare sector. Principles
of Consolidation The
consolidated financial statements include the accounts of EMS Find and its wholly-owned subsidiaries, EMS Factory and Viva Entertainment.
All significant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12,360 and $45,843 as of March 31, 2016 and June 30, 2015 respectively. Revenue
Recognition Our
revenue is derived from the service revenue from ambulance transportation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Property
and Equipment Property
and equipment consists of Ambulances and medical equipment and are stated at cost. Ambulance and Medical equipment is depreciated
using the straight-line method over the estimated service life of five years. Maintenance and repairs are expensed as incurred
and improvements are capitalized. Gains or losses on the disposition of property and equipment are recorded upon disposal.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convertible into 928,402 common shares. Equivalent shares are not utilized when the effect is anti-dilutive (see Note 4).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Recent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si>
  <si>
    <t>PROPERTY AND EQUIPMENT</t>
  </si>
  <si>
    <t>NOTE 2 - PROPERTY AND EQUIPMENT</t>
  </si>
  <si>
    <t>At
March 31, 2016 and June 30, 2015, equipment consisted of the following:
March
31, June
30,
2016 2015
Furniture
and Equipment $ - $ 1,400
Less:
Accumulated depreciation - (47 )
Total
equipment, net $ - $ 1,353 Depreciation
and amortization expense for the nine months ended March 31, 2016 and June 30, 2015 was $140 and $47 respectively. Assets
held for Sale
March
31, June
30,
2016 2015
Assets
held for sale $ 13,246 $ 47,555
Less:
Accumulated depreciation (8,376 ) (20,475 )
Total
equipment, net $ 4,870 $ 27,080 Depreciation and amortization expense
for the nine months ended March 31, 2016 and March 31, 2015 was $140 and $0 respectively. After the merger in March 2015, the
Company discontinued all of its ambulance services. The Company wrote down $8,200 as of June 30, 2015 for its assets held for
sale and took a loss of $13,097 on a sale of three of its vehicles it used for its medical transportation business. On March 28,
2016, the Company sold various assets valued at $35,521, net of accumulated depreciation, for $23,422. With the fees associated
with the sale, the Company recorded a loss on the sale of $22,855.</t>
  </si>
  <si>
    <t>RELATED PARTY TRANSACTIONS</t>
  </si>
  <si>
    <t>NOTE 3 - RELATED PARTY TRANSACTIONS</t>
  </si>
  <si>
    <t>The
Company paid for health insurance and various expenses on Mr. Rubakh's behalf of $49,307 and $17,513 during the nine months ended
March 31, 2016 and the year ended June 30, 2015 respectively. In
April 2015, the Company entered a month to month lease agreement for an office space for $1,250 per month owned by a relative.
The lease was terminated on August 30, 2015. For
the nine months ended March 31, 2016, the Company authorized the issuance of 180,000 shares of common stock as part of Mr. Rubakh's
compensation package. See Note 5. On
July 22,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common stock. On
September 25, 2015, the Company authorized the issuance of 125,000 shares of common stock as part of an agreement with Daniel
Grillo, a director of the Company for services from September 25, 2015 through March 31, 2016. The shares are amortized over the
period of the agreement. As of March 31, 2016, the shares remained issuable. On
October 28, 2015, Viva Entertainment, a subsidiary of the Company, entered into an employment agreement with Johnny Falcones,
for the period October 28, 2015 through December 31, 2018. Mr. Falcones was compensated in 2016 with warrants to purchase 3,000,000
shares of common stock of the Company, with an exercise price of $0.74. Additionally, Mr. Falcones would receive three year warrants
to purchase up to 5% of the common stock of Viva Entertainment, at an exercise price of $0.50, which are exercisable in the event
that Viva Entertainment is spun out of the Company. Furthermore, Mr. Falcones received 375,000 shares of common stock of the Company
on a monthly basis, starting on February 1, 2016, for a period of four months, for an aggregate total of 1,500,000 shares of common
stock of the Company. On April 6, 2016, as part of the sale of Viva Entertainment (see Notes 1 and 6), Mr. Falcones assigned to
a third party his common stock purchase warrant for 3,000,000 shares of the Company's common stock, and his warrants for Viva
Entertainment were cancelled and his employment agreement terminated. On January
2, 2016, the Company issued 3,000,000 warrants for common stock of the Company to Steve Rubakh as a compensation incentive. The
warrants mature on January 2, 2021. The exercise price is $0.74 and the warrant has a cashless exercise option. The common stock
of the Company current price on the date of issuance was $0.47. The warrants were valued at $0.383 using a Black-Scholes calculation.
The Company recorded an expense of $1,149,000. See Note 5.</t>
  </si>
  <si>
    <t>NOTES PAYABLE AND CONVERTIBLE NOTES PAYABLE, NET OF DISCOUNTS</t>
  </si>
  <si>
    <t>NOTE 4 - NOTES PAYABLE</t>
  </si>
  <si>
    <t>Notes payable and convertible notes payable,
all classified as current at March 31, 2016 and June 30, 2015, consist of the following: Notes and convertible notes, net of discounts
March 31, 2016 June 30, 2015
Principal
Original Principal, and
Debt Issue net of Accrued Accrued
Principal Discounts Discount Discounts Principal Interest Interest
Green Construction $ - $ - $ - $ - $ 30,400 $ 822 $ 31,222
LG Capital Funding, LLC 125,000 (25,005 ) (10,502 ) 89,493 - - -
LG Capital Funding, LLC 125,000 (57,475 ) (12,654 ) 54,871 - - -
Total $ 250,000 $ (82,480 ) $ (23,156 ) $ 144,364 $ 30,400 $ 822 $ 31,222 On March 23, 2015, the Company issued a note
to Green Construction for $30,400 with 10% interest per annum, as of June 30, 2015 the note had accrued interest of $822. The note
was due on October 15, 2015. On July 30, 2015, the Company issued 26,885 to satisfy this debt. On October 22, 2015, the Company entered into
a Securities Purchase Agreement ("Purchase Agreement"), dated as of October 22, 2015, with LG Capital Funding, LLC ("LG"),
pursuant to which the Company sold LG a convertible note in the principal amount of $125,000 (the first of four such Convertible
Notes each in the principal amount of $125,000 provided for under the Purchase Agreement), bearing interest at the rate of 8% per
annum (the "Convertible Note"). Each of the Convertible Notes issuable under the Purchase Agreement provides for a 15%
original issue discount ("OID"), such that the purchase price for each Convertible Note is $106,250, and at each closing
LG is entitled to be paid $6,000 for legal and other expenses. The Convertible Note provides LG the right to convert the outstanding
balance, including accrued and unpaid interest, of such Convertible Note into shares of the Company's common stock at a price ("Conversion
Price") for each share of common stock equal to 80% of the lowest trading price of the common stock as reported on the
National Quotations Bureau for the OTCQB exchange on which the Company's shares are traded or any exchange upon which the common
stock may be traded in the future, for the twenty prior trading days including the day upon which a Notice of Conversion
is received by the Company or its transfer agent. The Convertible Note is payable, along with interest thereon, on October 22,
2016. As of March 31, 2016, $4,411 of interest has been accrued. The convertible note has an OID of 15%, which was recorded at
$18,750 of which $8,248 was amortized as of March 31, 2016. The Company recorded a debt discount of $44,643 which, as of March
31, 2016, $19,638 has been amortized. The Company has recorded a derivative liability of $156,853 as of March 31, 2016. On December 3, 2015, the Company issued the
second convertible note to LG, as discussed, for $125,000. As of March 31, 2016, $3,260 of interest has been accrued. The Company
has recorded an OID of 15%, which was recorded at $18,750 of which $6,096 was amortized as of March 31, 2016. The Company recorded
a debt discount of $85,165 which, as of March 31, 2016, $27,690 has been amortized. The Company has recorded a derivative liability
of $214,276 as of March 31, 2016.</t>
  </si>
  <si>
    <t>STOCKHOLDERS' DEFICIT</t>
  </si>
  <si>
    <t>NOTE 5 - STOCKHOLDERS' DEFICIT</t>
  </si>
  <si>
    <t>Preferred
Stock Series
A Preferred Stock On
March 10, 2015, the Company, with the approval of a majority vote of its Board of Directors approved the filing of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and each Series A Preferred Stock share
are not convertible into shares of our common stock. The
Company has 1,000,000 shares of Series A Preferred Stock authorized.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issued 500,000 shares of Series A Preferred Stock as part of the share exchange agreement with EMS
Factory, Inc. On
July 22,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common stock. Series
B Preferred Stock On
December 21, 2015, the Company filed a Certificate of Designation for its new Series B Convertible Preferred Stock with the State
of Nevada following approval by the board of directors of the Company. Five Hundred (500,000) Thousand shares of the Company's
authorized preferred stock are designated as the Series B Convertible Preferred Stock (the "Series B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One (100) Hundred shares of Common Stock ("Conversion Ratio").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If, at any time while any shares of Series B Preferred Stock remain outstanding
("Outstanding Shares"), the Company effectuates a stock split or reverse stock split of its Common Stock or issues a
dividend on its Common Stock consisting of shares of Common Stock, the Conversion Ratio will be equitably adjusted to reflect
such action with respect to Outstanding Shares at the record date of such split. The
Company has not issued any shares of the Series B Preferred Stock and is not a party to any agreement providing for the issuance
of shares of Series B Preferred Stock. Common
Stock On
July 22, 2015, the Company issued 48,245 shares of common stock for a consulting contract with RB Milestone, Inc. for $55,000. On
July 30, 2015, the Company issued 26,885 shares of common stock for debt converted of $31,465. The balance of $115 was forgiven. On
August 6, 2015, the Company issued 17,606 shares of common stock for debt converted of $19,015. On
August 6, 2015, the Company issued 194,444 shares of common stock for debt converted of $210,000. On
July 22, 2015, Shang Fei resigned from the Company as a board member and surrendered his 500,000 shares of Series A Preferred
Stock which the company had issued to him in March 2015. Mr. Shang Fei also has provided the Company with 260,000 of capital of
which 210,000 and a prior loan for expenses of $19,095 was converted into common stock. On
September 25, 2015, the Company authorized the issuance of 125,000 shares of common stock as part of an agreement with Daniel
Grillo, a director of the Company for services from September 25, 2015 through March 31, 2016. The shares are amortized over the
period of the agreement. As of March 31, 2016, the shares remained issuable. For
the nine months ended March 31, 2016, the Company authorized the issuance of 180,000 shares of common stock as part of Mr. Rubakh's
compensation package. Warrants On
January 2, 2016, the Company issued 3,000,000 warrants for common stock of the Company to Steve Rubakh as a compensation incentive.
The warrants mature on January 2, 2021. The exercise price is $0.74 and the warrant has a cashless exercise option. The common
stock of the Company current price on the date of issuance was $0.47. The warrants were valued at $0.383 using a Black-Scholes
calculation. The Company recorded an expense of $1,149,000. See Note 3. On January 2, 2016, the Company
issued 3,000,000 warrants for common stock of Viva Entertainment to Johnny Falcones as a compensation incentive. The warrants
mature on January 2, 2021. The exercise price is $0.74 and the warrant has a cashless exercise option. As part of the April 6,
2016 sale of Viva Entertainment (see Notes 1, 3 and 8), these warrants were cancelled effective the date of issuance, therefore
there were no expenses recorded related to the issuance.</t>
  </si>
  <si>
    <t>DISCONTINUED OPERATIONS</t>
  </si>
  <si>
    <t>NOTE 6 - DISCONTINUED OPERATIONS</t>
  </si>
  <si>
    <t>As
of the second quarter of 2015, the subsidiary EMS Factory, Inc. discontinued operations which is reflected in the consolidated
statements of income and consolidated statements of cash flows. Assets classified as held for sale are reported in the consolidated
balance sheet. The Company will sell the remainder if the fixed assets and currently has no cost associated to the assets. The
Company reported a loss of $0 and income of $32,035 during the period ending March 31, 2016 and March 31, 2015, respectively. Reconciliation
of the Items Constituting Profit and (Loss) from
Discontinued Operations
March
31, March
31,
2016 2015
Revenues $ - $ 125,773
Cost
of sales - 83,003
General
and administrative - 35,979
Depreciation
&amp; Amortization - 10,534
Asset
write down - -
Loss
on disposal of Assets - -
$ - $ (3,743 )</t>
  </si>
  <si>
    <t>GOING CONCERN</t>
  </si>
  <si>
    <t>NOTE 7 - GOING CONCERN</t>
  </si>
  <si>
    <t>The Company has not generated any revenues,
has recurring net losses, a working capital deficiency as of March 31, 2016 of $459,645, and used cash in operations of $467,827
and $28,601 for the nine months ended March 31, 2016 and 2015, respectively. In addition, as of March 31, 2016, the Company had
an accumulated deficit of $3,385,426. These conditions raise substantial doubt about the Company's ability to continue as a going
concern.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SUBSEQUENT EVENTS</t>
  </si>
  <si>
    <t>NOTE 8 - SUBSEQUENT EVENTS</t>
  </si>
  <si>
    <t>On
April 6, 2016, the Company sold Viva Entertainment to Black River, pursuant to a stock purchase agreement at the closing under
which in exchange for sale of all of the outstanding shares of Viva Entertainment, Black River issued a 10% promissory note in
the principal amount of $100,000, due September 30, 2016, which represents the purchase price paid by Black River to the Company
for Viva Entertainment. The agreements with Mr. Falcones for the issuance of warrants for common stock of Viva Entertainment,
the issuance of common stock of the Company, and his employment agreement with Viva Entertainment, were all terminated as part
of the transaction. The cancellation negated any obligations the Company had to Mr. Falcones in 2016 except for the warrants for
common stock of the Company (see Notes 3 and 5), which warrants were assigned to a third party by Mr. Falcones. As part of
the employment agreement with Mr. Rubakh, for the months of April 2016 and May 2016, the Company has 60,000 shares of common stock
of the Company to be issued to Mr. Rubakh.</t>
  </si>
  <si>
    <t>SUMMARY OF SIGNIFICANT ACCOUNTING POLICIES (Policies)</t>
  </si>
  <si>
    <t>Summary Of Significant Accounting Policies Policies</t>
  </si>
  <si>
    <t>Organization</t>
  </si>
  <si>
    <t>EMS
Find, Inc. (the "Company," "we," "our," or "EMS Find") was incorporated in the State of
Nevada on March 22, 2011, under the name of Lightcollar, Inc. On March 20, 2015, the Company amended its articles of incorporation
and changed its name from Lightcollar, Inc. to EMS Find, Inc. On
December 23, 2014, the Company authorized a forward split (the "Forward Split") of its issued and authorized common
shares, whereby every one (1) old share of common stock was exchanged for five (5) new shares of the Company's common stock. As
a result, the issued and outstanding shares of common stock will increased from five million six hundred fifty thousand (5,650,000)
common shares prior to the Forward Split to twenty eight million two hundred fifty thousand (28,250,000) common shares following
the Forward Split. Fractional shares were rounded upward. On
March 10, 2015, the Company, with the approval of a majority vote of its shareholders filed a Certificate of Designation establishing
the designations, preferences, limitations and relative rights of the Company's Series A Preferred Stock (the "Designation"
and the "Series A Preferred Stock"). The terms of the Certificate of Designation of the Series A Preferred Stock, which
was filed with the State of Nevada on March 12, 2015, include the right to vote in aggregate, on all shareholder matters equal
to 1,000 votes per share of Series A Preferred Stock, Series A Preferred Stock shares are not convertible into shares of our common
stock. Effective
March 20, 2015, the Company, with the approval of its board of directors and its majority shareholders by written consent in lieu
of a meeting, filed a Certificate of Amendment (the "Certificate of Amendment") with the Secretary of State of Nevada.
As a result of the Certificate of Amendment, the Company, among other things, (i) changed its name to "EMS Find, Inc.,"
and (ii) changed its symbol to "EMSF." On
March 23, 2015, the Company issued 50,000 shares of Series A Preferred Stock in consideration for services on the Company's Board
of Directors. On
March 31, 2015, the Company issued 450,000 shares of Series A Preferred Stock in consideration for services on the Company's Board
of Directors. On
March 31, 2015, the Company signed the share exchange agreement with EMS Factory, Inc. ("EMS Factory"), a company incorporated
under the laws of the State of Pennsylvania, and the shareholder of EMS Factory (the "Selling Shareholder") pursuant
to a share exchange agreement by and among the Company, EMS Factory and the Selling Shareholder. The Company will acquired 100%
of the issued and outstanding securities of EMS Factory in exchange for the issuance of 10,000,000 shares of the Company's restricted
Common Stock, par value $0.001 per share and 500,000 shares of the Company's Series A Preferred Stock, par value $0.001. The Company
also has an agreement with an investor to fund $300,000 over the next one hundred and twenty days, to support the continued development
and commercialization of EMS Factory's technology, in the following manner: As
a result of the Agreement the Selling Shareholder acquired up to 49% of the voting rights of Company's currently issued and outstanding
shares of common stock. Upon completion of the agreement, EMS Factory became a wholly-owned subsidiary and the Company acquired
the business and operations of EMS factory. Further, on the Closing date of the Agreement, Steve Rubakh, was appointed the President,
Chief Executive Officer, Chief Financial Officer, Treasurer, Secretary and a Director of the Company, and Mr. Matveev Anton resigned
all of his positions with the Company. For
accounting purposes, the acquisition of EMS Factory by the EMS Find has been recorded as a reverse merger of a public company,
with the exception that no goodwill is generated, and followed up with a recapitalization of EMS based on the factors demonstrating
that EMS represents the accounting acquirer. Consequently, the historical financial information in the accompanying consolidated
financial statements is that of EMS. On October
21, 2015, the Company formed Viva Entertainment Group, Inc. ("Viva Entertainment," a Delaware corporation, as a wholly-owned
subsidiary. The Company was formed to manage the development and marketing of it's over the top ("IPTV/OTT") application
for connected TVs, desktop computers, tablets and smart phones. The IPTV/OTT streamlining platform is designed to be used in homes,
offices or during travel, where users may pay and watch what entertainment they choose based on a subscription or on a pay per
view basis. On April 6, 2016, the Company sold Viva Entertainment to Black River Petroleum Corp. ("Black River," see
Note 8).</t>
  </si>
  <si>
    <t>Basis of Presentation</t>
  </si>
  <si>
    <t>The accompanying
unaudited consolidated financial statements of EMS Find, Inc. and its wholly-owned subsidiaries, EMS Factory, Inc. and Viva Entertainment,
have been prepared in accordance with U.S. generally accepted accounting principles ("US GAAP") for interim financial
information and the instructions to Form 10-Q and Article 8 of Regulation S-X. The results of operations for the interim period
ended March 31, 2016 shown in this report are not necessarily indicative of results to be expected for the full fiscal year ending
June 30, 2016. All intercompany balances and transactions have been eliminated. In the opinion of the Company's management, the
information contained herein reflects all adjustments (consisting of normal recurring adjustments) necessary for a fair presentation
of the Company's results of operations, financial position and cash flows. The unaudited interim consolidated financial statements
should be read in conjunction with the audited consolidated financial statements in the Company's Form 10-K for the year ended
June 30, 2015 filed on September 29, 2015 and Management's Discussion and Analysis of Financial Condition and Results of Operations.
For accounting purposes and due to the accounting for the reverse merger, the Company is using the accounting year end of EMS
Factory, Inc., for the presentation in this filing.</t>
  </si>
  <si>
    <t>Nature of Business</t>
  </si>
  <si>
    <t>The Company
transitioned its operations from acting as a licensed ambulance provider to providing medical transportation information and acting
as an intermediary coordinating dispatch services for providers, patients and medical transport companies. The Company is designing,
developing, marketing, and operating software assets mainly in on-demand mobile healthcare sector.</t>
  </si>
  <si>
    <t>Principles of Consolidation</t>
  </si>
  <si>
    <t>The consolidated
financial statements include the accounts of EMS Find and its wholly-owned subsidiaries, EMS Factory and Viva Entertainment. All
significant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si>
  <si>
    <t>Cash and Cash Equivalents</t>
  </si>
  <si>
    <t>The Company
maintains cash balances in non-interest-bearing accounts that currently do not exceed federally insured limits. For the purpose
of the statements of cash flows, all highly liquid investments with an original maturity of three months or less are considered
to be cash equivalents. The Company had cash balances of $12,360 and $45,843 as of March 31, 2016 and June 30, 2015 respectively.</t>
  </si>
  <si>
    <t>Revenue Recognition</t>
  </si>
  <si>
    <t>Our
revenue is derived from the service revenue from ambulance transportation service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Property and Equipment</t>
  </si>
  <si>
    <t>Property and
equipment consists of Ambulances and medical equipment and are stated at cost. Ambulance and Medical equipment is depreciated
using the straight-line method over the estimated service life of five years. Maintenance and repairs are expensed as incurred
and improvements are capitalized. Gains or losses on the disposition of property and equipment are recorded upon disposal.</t>
  </si>
  <si>
    <t>Impairment of Long-Lived Assets</t>
  </si>
  <si>
    <t>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convertible notes convertible
into 928,402 common shares. Equivalent shares are not utilized when the effect is anti-dilutive (see Note 4).</t>
  </si>
  <si>
    <t>Accounting for Derivatives</t>
  </si>
  <si>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Recent Pronouncements</t>
  </si>
  <si>
    <t>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si>
  <si>
    <t>PROPERTY AND EQUIPMENT (Tables)</t>
  </si>
  <si>
    <t>Property And Equipment Tables</t>
  </si>
  <si>
    <t>Schedule of Property and Equipment</t>
  </si>
  <si>
    <t xml:space="preserve">March 31, June 30,
2016 2015
Furniture and Equipment $ - $ 1,400
Less: Accumulated depreciation - (47 )
Total equipment, net $ - $ 1,353 </t>
  </si>
  <si>
    <t>Assets held for sale</t>
  </si>
  <si>
    <t xml:space="preserve">March 31, June 30,
2016 2015
Assets held for sale $ 13,246 $ 47,555
Less: Accumulated depreciation (8,376 ) (20,475 )
Total equipment, net $ 4,870 $ 27,080 </t>
  </si>
  <si>
    <t>NOTES PAYABLE AND CONVERTIBLE NOTES PAYABLE, NET OF DISCOUNTS (Tables)</t>
  </si>
  <si>
    <t>Notes Payable And Convertible Notes Payable Net Of Discounts Tables</t>
  </si>
  <si>
    <t>Notes and convertible notes, net of discounts</t>
  </si>
  <si>
    <t xml:space="preserve">Notes payable and convertible notes payable,
all classified as current at March 31, 2016 and June 30, 2015, consist of the following: Notes and convertible notes, net of discounts
March 31, 2016 June 30, 2015
Principal
Original Principal, and
Debt Issue net of Accrued Accrued
Principal Discounts Discount Discounts Principal Interest Interest
Green Construction $ - $ - $ - $ - $ 30,400 $ 822 $ 31,222
LG Capital Funding, LLC 125,000 (25,005 ) (10,502 ) 89,493 - - -
LG Capital Funding, LLC 125,000 (57,475 ) (12,654 ) 54,871 - - -
Total $ 250,000 $ (82,480 ) $ (23,156 ) $ 144,364 $ 30,400 $ 822 $ 31,222 </t>
  </si>
  <si>
    <t>DISCONTINUED OPERATIONS (Tables)</t>
  </si>
  <si>
    <t>Discontinued Operations Tables</t>
  </si>
  <si>
    <t>Reconciliation of the Items Constituting Profit and (Loss) from Discontinued Operations</t>
  </si>
  <si>
    <t>March 31, March 31,
2016 2015
Revenues $ - $ 125,773
Cost of sales - 83,003
General and administrative - 35,979
Depreciation &amp; Amortization - 10,534
Asset write down - -
Loss on disposal of Assets - -
$ - $ (3,743 )</t>
  </si>
  <si>
    <t>SUMMARY OF SIGNIFICANT ACCOUNTING POLICIES (Details Narrative) - USD ($)</t>
  </si>
  <si>
    <t>Jun. 30, 2014</t>
  </si>
  <si>
    <t>Summary Of Significant Accounting Policies Details Narrative</t>
  </si>
  <si>
    <t>PROPERTY AND EQUIPMENT (Details) - USD ($)</t>
  </si>
  <si>
    <t>Property And Equipment Details</t>
  </si>
  <si>
    <t>Furniture and Equipment</t>
  </si>
  <si>
    <t>Less: Accumulated depreciation</t>
  </si>
  <si>
    <t>Total equipment, net</t>
  </si>
  <si>
    <t>PROPERTY AND EQUIPMENT (Details 1) - USD ($)</t>
  </si>
  <si>
    <t>Property And Equipment Details 1</t>
  </si>
  <si>
    <t>PROPERTY AND EQUIPMENT (Details Narrative) - USD ($)</t>
  </si>
  <si>
    <t>Property And Equipment Details Narrative</t>
  </si>
  <si>
    <t>RELATED PARTY TRANSACTIONS (Details Narrative) - USD ($)</t>
  </si>
  <si>
    <t>12 Months Ended</t>
  </si>
  <si>
    <t>Mr.Rubakh's [Member]</t>
  </si>
  <si>
    <t>NOTES PAYABLE AND CONVERTIBLE NOTES PAYABLE, NET OF DISCOUNTS (Details) - USD ($)</t>
  </si>
  <si>
    <t>Principal</t>
  </si>
  <si>
    <t>Debt Discounts</t>
  </si>
  <si>
    <t>Original Issue Discount</t>
  </si>
  <si>
    <t>Principal, net of Discounts</t>
  </si>
  <si>
    <t>Accrued Interest</t>
  </si>
  <si>
    <t>Principal and Accrued Interest</t>
  </si>
  <si>
    <t>Green Construction [Member]</t>
  </si>
  <si>
    <t>LG Capital Funding, LLC [Member]</t>
  </si>
  <si>
    <t>LG Capital Funding, LLC One [Member]</t>
  </si>
  <si>
    <t>NOTES PAYABLE AND CONVERTIBLE NOTES PAYABLE, NET OF DISCOUNTS (Details Narrative) - USD ($)</t>
  </si>
  <si>
    <t>Accrued interest</t>
  </si>
  <si>
    <t>October 22, 2015 [Member]</t>
  </si>
  <si>
    <t>Convertible note OID, amount</t>
  </si>
  <si>
    <t>Convertible note OID, percentage</t>
  </si>
  <si>
    <t>15.00%</t>
  </si>
  <si>
    <t>Convertible note amortized amount</t>
  </si>
  <si>
    <t>Debt discount</t>
  </si>
  <si>
    <t>Debt discount amortized</t>
  </si>
  <si>
    <t>December 3, 2015 [Member]</t>
  </si>
  <si>
    <t>STOCKHOLDERS' DEFICIT (Details Narrative)</t>
  </si>
  <si>
    <t>Mar. 31, 2016shares</t>
  </si>
  <si>
    <t>DISCONTINUED OPERATIONS (Details) - USD ($)</t>
  </si>
  <si>
    <t>Discontinued Operations Details</t>
  </si>
  <si>
    <t>Cost of sales</t>
  </si>
  <si>
    <t>General and administrative</t>
  </si>
  <si>
    <t>Depreciation &amp; Amortization</t>
  </si>
  <si>
    <t>Asset write down</t>
  </si>
  <si>
    <t>Loss on disposal of Assets</t>
  </si>
  <si>
    <t>Profit and (Loss) from discontinued operations</t>
  </si>
  <si>
    <t>DISCONTINUED OPERATIONS (Details Narrative) - USD ($)</t>
  </si>
  <si>
    <t>Discontinued Operations Details Narrative</t>
  </si>
  <si>
    <t>Total Loss from Discontinued Operations</t>
  </si>
  <si>
    <t>GOING CONCERN (Details Narrative) - USD ($)</t>
  </si>
  <si>
    <t>Going Concern Details Narrative</t>
  </si>
  <si>
    <t>Working capital deficienc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01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9136715</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9</v>
      </c>
      <c s="2" r="B1" t="s">
        <v>1</v>
      </c>
    </row>
    <row spans="1:2" r="2">
      <c s="2" r="B2" t="s">
        <v>2</v>
      </c>
    </row>
    <row spans="1:2" r="3">
      <c s="3" r="A3" t="s">
        <v>127</v>
      </c>
    </row>
    <row spans="1:2" r="4">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27</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v>
      </c>
    </row>
    <row spans="1:2" r="3">
      <c s="3" r="A3" t="s">
        <v>127</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27</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51</v>
      </c>
      <c s="2" r="B1" t="s">
        <v>1</v>
      </c>
    </row>
    <row spans="1:2" r="2">
      <c s="2" r="B2" t="s">
        <v>2</v>
      </c>
    </row>
    <row spans="1:2" r="3">
      <c s="3" r="A3" t="s">
        <v>152</v>
      </c>
    </row>
    <row spans="1:2" r="4">
      <c s="4" r="A4" t="s">
        <v>153</v>
      </c>
      <c s="4" r="B4" t="s">
        <v>154</v>
      </c>
    </row>
    <row spans="1:2" r="5">
      <c s="4" r="A5" t="s">
        <v>155</v>
      </c>
      <c s="4" r="B5" t="s">
        <v>156</v>
      </c>
    </row>
    <row spans="1:2" r="6">
      <c s="4" r="A6" t="s">
        <v>157</v>
      </c>
      <c s="4" r="B6" t="s">
        <v>158</v>
      </c>
    </row>
    <row spans="1:2" r="7">
      <c s="4" r="A7" t="s">
        <v>159</v>
      </c>
      <c s="4" r="B7" t="s">
        <v>160</v>
      </c>
    </row>
    <row spans="1:2" r="8">
      <c s="4" r="A8" t="s">
        <v>161</v>
      </c>
      <c s="4" r="B8" t="s">
        <v>162</v>
      </c>
    </row>
    <row spans="1:2" r="9">
      <c s="4" r="A9" t="s">
        <v>163</v>
      </c>
      <c s="4" r="B9" t="s">
        <v>164</v>
      </c>
    </row>
    <row spans="1:2" r="10">
      <c s="4" r="A10" t="s">
        <v>165</v>
      </c>
      <c s="4" r="B10" t="s">
        <v>166</v>
      </c>
    </row>
    <row spans="1:2" r="11">
      <c s="4" r="A11" t="s">
        <v>167</v>
      </c>
      <c s="4" r="B11" t="s">
        <v>168</v>
      </c>
    </row>
    <row spans="1:2" r="12">
      <c s="4" r="A12" t="s">
        <v>169</v>
      </c>
      <c s="4" r="B12" t="s">
        <v>170</v>
      </c>
    </row>
    <row spans="1:2" r="13">
      <c s="4" r="A13" t="s">
        <v>171</v>
      </c>
      <c s="4" r="B13" t="s">
        <v>172</v>
      </c>
    </row>
    <row spans="1:2" r="14">
      <c s="4" r="A14" t="s">
        <v>173</v>
      </c>
      <c s="4" r="B14" t="s">
        <v>174</v>
      </c>
    </row>
    <row spans="1:2" r="15">
      <c s="4" r="A15" t="s">
        <v>175</v>
      </c>
      <c s="4" r="B15" t="s">
        <v>176</v>
      </c>
    </row>
    <row spans="1:2" r="16">
      <c s="4" r="A16" t="s">
        <v>177</v>
      </c>
      <c s="4" r="B16"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179</v>
      </c>
      <c s="2" r="B1" t="s">
        <v>1</v>
      </c>
    </row>
    <row spans="1:2" r="2">
      <c s="2" r="B2" t="s">
        <v>2</v>
      </c>
    </row>
    <row spans="1:2" r="3">
      <c s="3" r="A3" t="s">
        <v>180</v>
      </c>
    </row>
    <row spans="1:2" r="4">
      <c s="4" r="A4" t="s">
        <v>181</v>
      </c>
      <c s="4" r="B4" t="s">
        <v>182</v>
      </c>
    </row>
    <row spans="1:2" r="5">
      <c s="4" r="A5" t="s">
        <v>183</v>
      </c>
      <c s="4" r="B5"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193</v>
      </c>
      <c s="2" r="B1" t="s">
        <v>2</v>
      </c>
      <c s="2" r="C1" t="s">
        <v>28</v>
      </c>
      <c s="2" r="D1" t="s">
        <v>68</v>
      </c>
      <c s="2" r="E1" t="s">
        <v>194</v>
      </c>
    </row>
    <row spans="1:5" r="2">
      <c s="3" r="A2" t="s">
        <v>195</v>
      </c>
    </row>
    <row spans="1:5" r="3">
      <c s="4" r="A3" t="s">
        <v>30</v>
      </c>
      <c s="7" r="B3" t="n">
        <v>12360</v>
      </c>
      <c s="7" r="C3" t="n">
        <v>45843</v>
      </c>
      <c s="4" r="D3" t="s">
        <v>32</v>
      </c>
      <c s="4" r="E3" t="s">
        <v>3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96</v>
      </c>
      <c s="2" r="B1" t="s">
        <v>2</v>
      </c>
      <c s="2" r="C1" t="s">
        <v>28</v>
      </c>
    </row>
    <row spans="1:3" r="2">
      <c s="3" r="A2" t="s">
        <v>197</v>
      </c>
    </row>
    <row spans="1:3" r="3">
      <c s="4" r="A3" t="s">
        <v>198</v>
      </c>
      <c s="4" r="B3" t="s">
        <v>32</v>
      </c>
      <c s="7" r="C3" t="n">
        <v>1400</v>
      </c>
    </row>
    <row spans="1:3" r="4">
      <c s="4" r="A4" t="s">
        <v>199</v>
      </c>
      <c s="4" r="B4" t="s">
        <v>32</v>
      </c>
      <c s="6" r="C4" t="n">
        <v>-47</v>
      </c>
    </row>
    <row spans="1:3" r="5">
      <c s="4" r="A5" t="s">
        <v>200</v>
      </c>
      <c s="4" r="B5" t="s">
        <v>32</v>
      </c>
      <c s="7" r="C5" t="n">
        <v>135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2360</v>
      </c>
      <c s="7" r="C3" t="n">
        <v>45843</v>
      </c>
    </row>
    <row spans="1:3" r="4">
      <c s="4" r="A4" t="s">
        <v>31</v>
      </c>
      <c s="6" r="B4" t="n">
        <v>566</v>
      </c>
      <c s="4" r="C4" t="s">
        <v>32</v>
      </c>
    </row>
    <row spans="1:3" r="5">
      <c s="4" r="A5" t="s">
        <v>33</v>
      </c>
      <c s="7" r="B5" t="n">
        <v>12926</v>
      </c>
      <c s="7" r="C5" t="n">
        <v>45843</v>
      </c>
    </row>
    <row spans="1:3" r="6">
      <c s="3" r="A6" t="s">
        <v>34</v>
      </c>
    </row>
    <row spans="1:3" r="7">
      <c s="4" r="A7" t="s">
        <v>35</v>
      </c>
      <c s="4" r="B7" t="s">
        <v>32</v>
      </c>
      <c s="6" r="C7" t="n">
        <v>1353</v>
      </c>
    </row>
    <row spans="1:3" r="8">
      <c s="4" r="A8" t="s">
        <v>36</v>
      </c>
      <c s="7" r="B8" t="n">
        <v>4870</v>
      </c>
      <c s="7" r="C8" t="n">
        <v>27080</v>
      </c>
    </row>
    <row spans="1:3" r="9">
      <c s="4" r="A9" t="s">
        <v>37</v>
      </c>
      <c s="6" r="B9" t="n">
        <v>700</v>
      </c>
      <c s="4" r="C9" t="s">
        <v>32</v>
      </c>
    </row>
    <row spans="1:3" r="10">
      <c s="4" r="A10" t="s">
        <v>38</v>
      </c>
      <c s="6" r="B10" t="n">
        <v>5570</v>
      </c>
      <c s="7" r="C10" t="n">
        <v>28433</v>
      </c>
    </row>
    <row spans="1:3" r="11">
      <c s="4" r="A11" t="s">
        <v>39</v>
      </c>
      <c s="7" r="B11" t="n">
        <v>18496</v>
      </c>
      <c s="6" r="C11" t="n">
        <v>74276</v>
      </c>
    </row>
    <row spans="1:3" r="12">
      <c s="3" r="A12" t="s">
        <v>40</v>
      </c>
    </row>
    <row spans="1:3" r="13">
      <c s="4" r="A13" t="s">
        <v>41</v>
      </c>
      <c s="4" r="B13" t="s">
        <v>32</v>
      </c>
      <c s="7" r="C13" t="n">
        <v>31222</v>
      </c>
    </row>
    <row spans="1:3" r="14">
      <c s="4" r="A14" t="s">
        <v>42</v>
      </c>
      <c s="7" r="B14" t="n">
        <v>144364</v>
      </c>
      <c s="4" r="C14" t="s">
        <v>32</v>
      </c>
    </row>
    <row spans="1:3" r="15">
      <c s="4" r="A15" t="s">
        <v>43</v>
      </c>
      <c s="6" r="B15" t="n">
        <v>6834</v>
      </c>
      <c s="7" r="C15" t="n">
        <v>20545</v>
      </c>
    </row>
    <row spans="1:3" r="16">
      <c s="4" r="A16" t="s">
        <v>44</v>
      </c>
      <c s="6" r="B16" t="n">
        <v>81364</v>
      </c>
      <c s="7" r="C16" t="n">
        <v>129015</v>
      </c>
    </row>
    <row spans="1:3" r="17">
      <c s="4" r="A17" t="s">
        <v>45</v>
      </c>
      <c s="6" r="B17" t="n">
        <v>12598</v>
      </c>
      <c s="4" r="C17" t="s">
        <v>32</v>
      </c>
    </row>
    <row spans="1:3" r="18">
      <c s="4" r="A18" t="s">
        <v>46</v>
      </c>
      <c s="6" r="B18" t="n">
        <v>227411</v>
      </c>
      <c s="4" r="C18" t="s">
        <v>32</v>
      </c>
    </row>
    <row spans="1:3" r="19">
      <c s="4" r="A19" t="s">
        <v>47</v>
      </c>
      <c s="6" r="B19" t="n">
        <v>472571</v>
      </c>
      <c s="7" r="C19" t="n">
        <v>180782</v>
      </c>
    </row>
    <row spans="1:3" r="20">
      <c s="4" r="A20" t="s">
        <v>48</v>
      </c>
      <c s="6" r="B20" t="n">
        <v>472571</v>
      </c>
      <c s="6" r="C20" t="n">
        <v>180782</v>
      </c>
    </row>
    <row spans="1:3" r="21">
      <c s="3" r="A21" t="s">
        <v>49</v>
      </c>
    </row>
    <row spans="1:3" r="22">
      <c s="4" r="A22" t="s">
        <v>50</v>
      </c>
      <c s="6" r="B22" t="n">
        <v>500</v>
      </c>
      <c s="6" r="C22" t="n">
        <v>1000</v>
      </c>
    </row>
    <row spans="1:3" r="23">
      <c s="4" r="A23" t="s">
        <v>51</v>
      </c>
      <c s="6" r="B23" t="n">
        <v>29077</v>
      </c>
      <c s="6" r="C23" t="n">
        <v>28485</v>
      </c>
    </row>
    <row spans="1:3" r="24">
      <c s="4" r="A24" t="s">
        <v>52</v>
      </c>
      <c s="6" r="B24" t="n">
        <v>2901774</v>
      </c>
      <c s="6" r="C24" t="n">
        <v>-6817</v>
      </c>
    </row>
    <row spans="1:3" r="25">
      <c s="4" r="A25" t="s">
        <v>53</v>
      </c>
      <c s="6" r="B25" t="n">
        <v>-3385426</v>
      </c>
      <c s="6" r="C25" t="n">
        <v>-129174</v>
      </c>
    </row>
    <row spans="1:3" r="26">
      <c s="4" r="A26" t="s">
        <v>54</v>
      </c>
      <c s="6" r="B26" t="n">
        <v>-454075</v>
      </c>
      <c s="6" r="C26" t="n">
        <v>-106506</v>
      </c>
    </row>
    <row spans="1:3" r="27">
      <c s="4" r="A27" t="s">
        <v>55</v>
      </c>
      <c s="7" r="B27" t="n">
        <v>18496</v>
      </c>
      <c s="7" r="C27" t="n">
        <v>74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01</v>
      </c>
      <c s="2" r="B1" t="s">
        <v>2</v>
      </c>
      <c s="2" r="C1" t="s">
        <v>28</v>
      </c>
    </row>
    <row spans="1:3" r="2">
      <c s="3" r="A2" t="s">
        <v>202</v>
      </c>
    </row>
    <row spans="1:3" r="3">
      <c s="4" r="A3" t="s">
        <v>183</v>
      </c>
      <c s="7" r="B3" t="n">
        <v>13246</v>
      </c>
      <c s="7" r="C3" t="n">
        <v>47555</v>
      </c>
    </row>
    <row spans="1:3" r="4">
      <c s="4" r="A4" t="s">
        <v>199</v>
      </c>
      <c s="6" r="B4" t="n">
        <v>-8376</v>
      </c>
      <c s="6" r="C4" t="n">
        <v>-20475</v>
      </c>
    </row>
    <row spans="1:3" r="5">
      <c s="4" r="A5" t="s">
        <v>200</v>
      </c>
      <c s="7" r="B5" t="n">
        <v>4870</v>
      </c>
      <c s="7" r="C5" t="n">
        <v>2708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r="A1" t="s">
        <v>203</v>
      </c>
      <c s="2" r="B1" t="s">
        <v>67</v>
      </c>
      <c s="2" r="D1" t="s">
        <v>1</v>
      </c>
    </row>
    <row spans="1:6" r="2">
      <c s="2" r="B2" t="s">
        <v>2</v>
      </c>
      <c s="2" r="C2" t="s">
        <v>68</v>
      </c>
      <c s="2" r="D2" t="s">
        <v>2</v>
      </c>
      <c s="2" r="E2" t="s">
        <v>28</v>
      </c>
      <c s="2" r="F2" t="s">
        <v>68</v>
      </c>
    </row>
    <row spans="1:6" r="3">
      <c s="3" r="A3" t="s">
        <v>204</v>
      </c>
    </row>
    <row spans="1:6" r="4">
      <c s="4" r="A4" t="s">
        <v>82</v>
      </c>
      <c s="7" r="B4" t="n">
        <v>46</v>
      </c>
      <c s="4" r="C4" t="s">
        <v>32</v>
      </c>
      <c s="7" r="D4" t="n">
        <v>140</v>
      </c>
      <c s="7" r="E4" t="n">
        <v>47</v>
      </c>
      <c s="4" r="F4" t="s">
        <v>32</v>
      </c>
    </row>
  </sheetData>
  <mergeCells count="3">
    <mergeCell ref="A1:A2"/>
    <mergeCell ref="B1:C1"/>
    <mergeCell ref="D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s="1" r="A1" t="s">
        <v>205</v>
      </c>
      <c s="2" r="B1" t="s">
        <v>67</v>
      </c>
      <c s="2" r="D1" t="s">
        <v>1</v>
      </c>
      <c s="2" r="F1" t="s">
        <v>206</v>
      </c>
    </row>
    <row spans="1:6" r="2">
      <c s="2" r="B2" t="s">
        <v>2</v>
      </c>
      <c s="2" r="C2" t="s">
        <v>68</v>
      </c>
      <c s="2" r="D2" t="s">
        <v>2</v>
      </c>
      <c s="2" r="E2" t="s">
        <v>68</v>
      </c>
      <c s="2" r="F2" t="s">
        <v>28</v>
      </c>
    </row>
    <row spans="1:6" r="3">
      <c s="4" r="A3" t="s">
        <v>76</v>
      </c>
      <c s="7" r="B3" t="n">
        <v>2491</v>
      </c>
      <c s="4" r="C3" t="s">
        <v>32</v>
      </c>
      <c s="7" r="D3" t="n">
        <v>49307</v>
      </c>
      <c s="4" r="E3" t="s">
        <v>32</v>
      </c>
      <c s="7" r="F3" t="n">
        <v>17513</v>
      </c>
    </row>
    <row spans="1:6" r="4">
      <c s="4" r="A4" t="s">
        <v>207</v>
      </c>
    </row>
    <row spans="1:6" r="5">
      <c s="4" r="A5" t="s">
        <v>76</v>
      </c>
      <c s="7" r="D5" t="n">
        <v>49307</v>
      </c>
    </row>
    <row spans="1:6" r="6">
      <c s="4" r="A6" t="s">
        <v>59</v>
      </c>
      <c s="6" r="D6" t="n">
        <v>18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8</v>
      </c>
      <c s="2" r="B1" t="s">
        <v>2</v>
      </c>
      <c s="2" r="C1" t="s">
        <v>28</v>
      </c>
    </row>
    <row spans="1:3" r="2">
      <c s="4" r="A2" t="s">
        <v>209</v>
      </c>
      <c s="7" r="B2" t="n">
        <v>250000</v>
      </c>
      <c s="7" r="C2" t="n">
        <v>30400</v>
      </c>
    </row>
    <row spans="1:3" r="3">
      <c s="4" r="A3" t="s">
        <v>210</v>
      </c>
      <c s="6" r="B3" t="n">
        <v>-82480</v>
      </c>
    </row>
    <row spans="1:3" r="4">
      <c s="4" r="A4" t="s">
        <v>211</v>
      </c>
      <c s="6" r="B4" t="n">
        <v>-23156</v>
      </c>
    </row>
    <row spans="1:3" r="5">
      <c s="4" r="A5" t="s">
        <v>212</v>
      </c>
      <c s="7" r="B5" t="n">
        <v>144364</v>
      </c>
      <c s="4" r="C5" t="s">
        <v>32</v>
      </c>
    </row>
    <row spans="1:3" r="6">
      <c s="4" r="A6" t="s">
        <v>213</v>
      </c>
      <c s="7" r="C6" t="n">
        <v>822</v>
      </c>
    </row>
    <row spans="1:3" r="7">
      <c s="4" r="A7" t="s">
        <v>214</v>
      </c>
      <c s="4" r="B7" t="s">
        <v>32</v>
      </c>
      <c s="6" r="C7" t="n">
        <v>31222</v>
      </c>
    </row>
    <row spans="1:3" r="8">
      <c s="4" r="A8" t="s">
        <v>215</v>
      </c>
    </row>
    <row spans="1:3" r="9">
      <c s="4" r="A9" t="s">
        <v>209</v>
      </c>
      <c s="4" r="B9" t="s">
        <v>32</v>
      </c>
      <c s="6" r="C9" t="n">
        <v>30400</v>
      </c>
    </row>
    <row spans="1:3" r="10">
      <c s="4" r="A10" t="s">
        <v>210</v>
      </c>
      <c s="4" r="B10" t="s">
        <v>32</v>
      </c>
    </row>
    <row spans="1:3" r="11">
      <c s="4" r="A11" t="s">
        <v>211</v>
      </c>
      <c s="4" r="B11" t="s">
        <v>32</v>
      </c>
    </row>
    <row spans="1:3" r="12">
      <c s="4" r="A12" t="s">
        <v>212</v>
      </c>
      <c s="4" r="B12" t="s">
        <v>32</v>
      </c>
    </row>
    <row spans="1:3" r="13">
      <c s="4" r="A13" t="s">
        <v>213</v>
      </c>
      <c s="6" r="C13" t="n">
        <v>822</v>
      </c>
    </row>
    <row spans="1:3" r="14">
      <c s="4" r="A14" t="s">
        <v>214</v>
      </c>
      <c s="7" r="C14" t="n">
        <v>31222</v>
      </c>
    </row>
    <row spans="1:3" r="15">
      <c s="4" r="A15" t="s">
        <v>216</v>
      </c>
    </row>
    <row spans="1:3" r="16">
      <c s="4" r="A16" t="s">
        <v>209</v>
      </c>
      <c s="7" r="B16" t="n">
        <v>125000</v>
      </c>
      <c s="4" r="C16" t="s">
        <v>32</v>
      </c>
    </row>
    <row spans="1:3" r="17">
      <c s="4" r="A17" t="s">
        <v>210</v>
      </c>
      <c s="6" r="B17" t="n">
        <v>-25005</v>
      </c>
    </row>
    <row spans="1:3" r="18">
      <c s="4" r="A18" t="s">
        <v>211</v>
      </c>
      <c s="6" r="B18" t="n">
        <v>-10502</v>
      </c>
    </row>
    <row spans="1:3" r="19">
      <c s="4" r="A19" t="s">
        <v>212</v>
      </c>
      <c s="6" r="B19" t="n">
        <v>89493</v>
      </c>
    </row>
    <row spans="1:3" r="20">
      <c s="4" r="A20" t="s">
        <v>213</v>
      </c>
      <c s="4" r="C20" t="s">
        <v>32</v>
      </c>
    </row>
    <row spans="1:3" r="21">
      <c s="4" r="A21" t="s">
        <v>214</v>
      </c>
      <c s="4" r="C21" t="s">
        <v>32</v>
      </c>
    </row>
    <row spans="1:3" r="22">
      <c s="4" r="A22" t="s">
        <v>217</v>
      </c>
    </row>
    <row spans="1:3" r="23">
      <c s="4" r="A23" t="s">
        <v>209</v>
      </c>
      <c s="6" r="B23" t="n">
        <v>125000</v>
      </c>
      <c s="4" r="C23" t="s">
        <v>32</v>
      </c>
    </row>
    <row spans="1:3" r="24">
      <c s="4" r="A24" t="s">
        <v>210</v>
      </c>
      <c s="6" r="B24" t="n">
        <v>-57475</v>
      </c>
    </row>
    <row spans="1:3" r="25">
      <c s="4" r="A25" t="s">
        <v>211</v>
      </c>
      <c s="6" r="B25" t="n">
        <v>-12654</v>
      </c>
    </row>
    <row spans="1:3" r="26">
      <c s="4" r="A26" t="s">
        <v>212</v>
      </c>
      <c s="7" r="B26" t="n">
        <v>54871</v>
      </c>
    </row>
    <row spans="1:3" r="27">
      <c s="4" r="A27" t="s">
        <v>213</v>
      </c>
      <c s="4" r="C27" t="s">
        <v>32</v>
      </c>
    </row>
    <row spans="1:3" r="28">
      <c s="4" r="A28" t="s">
        <v>214</v>
      </c>
      <c s="4" r="C28" t="s">
        <v>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18</v>
      </c>
      <c s="2" r="B1" t="s">
        <v>1</v>
      </c>
    </row>
    <row spans="1:4" r="2">
      <c s="2" r="B2" t="s">
        <v>2</v>
      </c>
      <c s="2" r="C2" t="s">
        <v>68</v>
      </c>
      <c s="2" r="D2" t="s">
        <v>28</v>
      </c>
    </row>
    <row spans="1:4" r="3">
      <c s="4" r="A3" t="s">
        <v>219</v>
      </c>
      <c s="7" r="D3" t="n">
        <v>822</v>
      </c>
    </row>
    <row spans="1:4" r="4">
      <c s="4" r="A4" t="s">
        <v>46</v>
      </c>
      <c s="7" r="B4" t="n">
        <v>227411</v>
      </c>
      <c s="4" r="C4" t="s">
        <v>32</v>
      </c>
    </row>
    <row spans="1:4" r="5">
      <c s="4" r="A5" t="s">
        <v>220</v>
      </c>
    </row>
    <row spans="1:4" r="6">
      <c s="4" r="A6" t="s">
        <v>219</v>
      </c>
      <c s="6" r="B6" t="n">
        <v>4411</v>
      </c>
    </row>
    <row spans="1:4" r="7">
      <c s="4" r="A7" t="s">
        <v>221</v>
      </c>
      <c s="7" r="B7" t="n">
        <v>18750</v>
      </c>
    </row>
    <row spans="1:4" r="8">
      <c s="4" r="A8" t="s">
        <v>222</v>
      </c>
      <c s="4" r="B8" t="s">
        <v>223</v>
      </c>
    </row>
    <row spans="1:4" r="9">
      <c s="4" r="A9" t="s">
        <v>224</v>
      </c>
      <c s="7" r="B9" t="n">
        <v>8248</v>
      </c>
    </row>
    <row spans="1:4" r="10">
      <c s="4" r="A10" t="s">
        <v>225</v>
      </c>
      <c s="6" r="B10" t="n">
        <v>44643</v>
      </c>
    </row>
    <row spans="1:4" r="11">
      <c s="4" r="A11" t="s">
        <v>226</v>
      </c>
      <c s="6" r="B11" t="n">
        <v>19638</v>
      </c>
    </row>
    <row spans="1:4" r="12">
      <c s="4" r="A12" t="s">
        <v>46</v>
      </c>
      <c s="6" r="B12" t="n">
        <v>156853</v>
      </c>
    </row>
    <row spans="1:4" r="13">
      <c s="4" r="A13" t="s">
        <v>227</v>
      </c>
    </row>
    <row spans="1:4" r="14">
      <c s="4" r="A14" t="s">
        <v>219</v>
      </c>
      <c s="6" r="B14" t="n">
        <v>3260</v>
      </c>
    </row>
    <row spans="1:4" r="15">
      <c s="4" r="A15" t="s">
        <v>221</v>
      </c>
      <c s="7" r="B15" t="n">
        <v>18750</v>
      </c>
    </row>
    <row spans="1:4" r="16">
      <c s="4" r="A16" t="s">
        <v>222</v>
      </c>
      <c s="4" r="B16" t="s">
        <v>223</v>
      </c>
    </row>
    <row spans="1:4" r="17">
      <c s="4" r="A17" t="s">
        <v>224</v>
      </c>
      <c s="7" r="B17" t="n">
        <v>6096</v>
      </c>
    </row>
    <row spans="1:4" r="18">
      <c s="4" r="A18" t="s">
        <v>225</v>
      </c>
      <c s="6" r="B18" t="n">
        <v>85165</v>
      </c>
    </row>
    <row spans="1:4" r="19">
      <c s="4" r="A19" t="s">
        <v>226</v>
      </c>
      <c s="6" r="B19" t="n">
        <v>27690</v>
      </c>
    </row>
    <row spans="1:4" r="20">
      <c s="4" r="A20" t="s">
        <v>46</v>
      </c>
      <c s="7" r="B20" t="n">
        <v>2142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0"/>
  </cols>
  <sheetData>
    <row spans="1:2" r="1">
      <c s="1" r="A1" t="s">
        <v>228</v>
      </c>
      <c s="2" r="B1" t="s">
        <v>1</v>
      </c>
    </row>
    <row spans="1:2" r="2">
      <c s="2" r="B2" t="s">
        <v>229</v>
      </c>
    </row>
    <row spans="1:2" r="3">
      <c s="4" r="A3" t="s">
        <v>207</v>
      </c>
    </row>
    <row spans="1:2" r="4">
      <c s="4" r="A4" t="s">
        <v>59</v>
      </c>
      <c s="6" r="B4" t="n">
        <v>18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230</v>
      </c>
      <c s="2" r="B1" t="s">
        <v>1</v>
      </c>
    </row>
    <row spans="1:3" r="2">
      <c s="2" r="B2" t="s">
        <v>2</v>
      </c>
      <c s="2" r="C2" t="s">
        <v>68</v>
      </c>
    </row>
    <row spans="1:3" r="3">
      <c s="3" r="A3" t="s">
        <v>231</v>
      </c>
    </row>
    <row spans="1:3" r="4">
      <c s="4" r="A4" t="s">
        <v>69</v>
      </c>
      <c s="4" r="B4" t="s">
        <v>32</v>
      </c>
      <c s="7" r="C4" t="n">
        <v>125773</v>
      </c>
    </row>
    <row spans="1:3" r="5">
      <c s="4" r="A5" t="s">
        <v>232</v>
      </c>
      <c s="4" r="B5" t="s">
        <v>32</v>
      </c>
      <c s="6" r="C5" t="n">
        <v>83003</v>
      </c>
    </row>
    <row spans="1:3" r="6">
      <c s="4" r="A6" t="s">
        <v>233</v>
      </c>
      <c s="4" r="B6" t="s">
        <v>32</v>
      </c>
      <c s="6" r="C6" t="n">
        <v>35979</v>
      </c>
    </row>
    <row spans="1:3" r="7">
      <c s="4" r="A7" t="s">
        <v>234</v>
      </c>
      <c s="4" r="B7" t="s">
        <v>32</v>
      </c>
      <c s="7" r="C7" t="n">
        <v>10534</v>
      </c>
    </row>
    <row spans="1:3" r="8">
      <c s="4" r="A8" t="s">
        <v>235</v>
      </c>
      <c s="4" r="B8" t="s">
        <v>32</v>
      </c>
      <c s="4" r="C8" t="s">
        <v>32</v>
      </c>
    </row>
    <row spans="1:3" r="9">
      <c s="4" r="A9" t="s">
        <v>236</v>
      </c>
      <c s="4" r="B9" t="s">
        <v>32</v>
      </c>
      <c s="4" r="C9" t="s">
        <v>32</v>
      </c>
    </row>
    <row spans="1:3" r="10">
      <c s="4" r="A10" t="s">
        <v>237</v>
      </c>
      <c s="4" r="B10" t="s">
        <v>32</v>
      </c>
      <c s="7" r="C10" t="n">
        <v>-37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238</v>
      </c>
      <c s="2" r="B1" t="s">
        <v>1</v>
      </c>
    </row>
    <row spans="1:3" r="2">
      <c s="2" r="B2" t="s">
        <v>2</v>
      </c>
      <c s="2" r="C2" t="s">
        <v>68</v>
      </c>
    </row>
    <row spans="1:3" r="3">
      <c s="3" r="A3" t="s">
        <v>239</v>
      </c>
    </row>
    <row spans="1:3" r="4">
      <c s="4" r="A4" t="s">
        <v>240</v>
      </c>
      <c s="7" r="B4" t="n">
        <v>0</v>
      </c>
      <c s="7" r="C4" t="n">
        <v>-320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s="1" r="A1" t="s">
        <v>241</v>
      </c>
      <c s="2" r="B1" t="s">
        <v>1</v>
      </c>
    </row>
    <row spans="1:4" r="2">
      <c s="2" r="B2" t="s">
        <v>2</v>
      </c>
      <c s="2" r="C2" t="s">
        <v>68</v>
      </c>
      <c s="2" r="D2" t="s">
        <v>28</v>
      </c>
    </row>
    <row spans="1:4" r="3">
      <c s="3" r="A3" t="s">
        <v>242</v>
      </c>
    </row>
    <row spans="1:4" r="4">
      <c s="4" r="A4" t="s">
        <v>243</v>
      </c>
      <c s="7" r="B4" t="n">
        <v>459645</v>
      </c>
    </row>
    <row spans="1:4" r="5">
      <c s="4" r="A5" t="s">
        <v>108</v>
      </c>
      <c s="6" r="B5" t="n">
        <v>-467827</v>
      </c>
      <c s="7" r="C5" t="n">
        <v>-28601</v>
      </c>
    </row>
    <row spans="1:4" r="6">
      <c s="4" r="A6" t="s">
        <v>53</v>
      </c>
      <c s="7" r="B6" t="n">
        <v>-3385426</v>
      </c>
      <c s="7" r="D6" t="n">
        <v>-1291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8</v>
      </c>
    </row>
    <row spans="1:3" r="2">
      <c s="4" r="A2" t="s">
        <v>57</v>
      </c>
      <c s="8" r="B2" t="n">
        <v>0.001</v>
      </c>
      <c s="8" r="C2" t="n">
        <v>0.001</v>
      </c>
    </row>
    <row spans="1:3" r="3">
      <c s="4" r="A3" t="s">
        <v>58</v>
      </c>
      <c s="6" r="B3" t="n">
        <v>100000000</v>
      </c>
      <c s="6" r="C3" t="n">
        <v>100000000</v>
      </c>
    </row>
    <row spans="1:3" r="4">
      <c s="4" r="A4" t="s">
        <v>59</v>
      </c>
      <c s="6" r="B4" t="n">
        <v>29076715</v>
      </c>
      <c s="6" r="C4" t="n">
        <v>28364535</v>
      </c>
    </row>
    <row spans="1:3" r="5">
      <c s="4" r="A5" t="s">
        <v>60</v>
      </c>
      <c s="6" r="B5" t="n">
        <v>29076715</v>
      </c>
      <c s="6" r="C5" t="n">
        <v>28364535</v>
      </c>
    </row>
    <row spans="1:3" r="6">
      <c s="4" r="A6" t="s">
        <v>61</v>
      </c>
    </row>
    <row spans="1:3" r="7">
      <c s="4" r="A7" t="s">
        <v>62</v>
      </c>
      <c s="8" r="B7" t="n">
        <v>0.001</v>
      </c>
      <c s="8" r="C7" t="n">
        <v>0.001</v>
      </c>
    </row>
    <row spans="1:3" r="8">
      <c s="4" r="A8" t="s">
        <v>63</v>
      </c>
      <c s="6" r="B8" t="n">
        <v>20000000</v>
      </c>
      <c s="6" r="C8" t="n">
        <v>20000000</v>
      </c>
    </row>
    <row spans="1:3" r="9">
      <c s="4" r="A9" t="s">
        <v>64</v>
      </c>
      <c s="6" r="B9" t="n">
        <v>500000</v>
      </c>
      <c s="6" r="C9" t="n">
        <v>1000000</v>
      </c>
    </row>
    <row spans="1:3" r="10">
      <c s="4" r="A10" t="s">
        <v>65</v>
      </c>
      <c s="6" r="B10" t="n">
        <v>500000</v>
      </c>
      <c s="6" r="C10"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4" r="B4" t="s">
        <v>32</v>
      </c>
      <c s="4" r="C4" t="s">
        <v>32</v>
      </c>
      <c s="4" r="D4" t="s">
        <v>32</v>
      </c>
      <c s="4" r="E4" t="s">
        <v>32</v>
      </c>
    </row>
    <row spans="1:5" r="5">
      <c s="4" r="A5" t="s">
        <v>71</v>
      </c>
      <c s="4" r="B5" t="s">
        <v>32</v>
      </c>
      <c s="4" r="C5" t="s">
        <v>32</v>
      </c>
      <c s="4" r="D5" t="s">
        <v>32</v>
      </c>
      <c s="4" r="E5" t="s">
        <v>32</v>
      </c>
    </row>
    <row spans="1:5" r="6">
      <c s="4" r="A6" t="s">
        <v>72</v>
      </c>
      <c s="4" r="B6" t="s">
        <v>32</v>
      </c>
      <c s="4" r="C6" t="s">
        <v>32</v>
      </c>
      <c s="4" r="D6" t="s">
        <v>32</v>
      </c>
      <c s="4" r="E6" t="s">
        <v>32</v>
      </c>
    </row>
    <row spans="1:5" r="7">
      <c s="3" r="A7" t="s">
        <v>73</v>
      </c>
    </row>
    <row spans="1:5" r="8">
      <c s="4" r="A8" t="s">
        <v>74</v>
      </c>
      <c s="7" r="B8" t="n">
        <v>12768</v>
      </c>
      <c s="4" r="C8" t="s">
        <v>32</v>
      </c>
      <c s="7" r="D8" t="n">
        <v>64984</v>
      </c>
      <c s="7" r="E8" t="n">
        <v>105</v>
      </c>
    </row>
    <row spans="1:5" r="9">
      <c s="4" r="A9" t="s">
        <v>75</v>
      </c>
      <c s="6" r="B9" t="n">
        <v>9385</v>
      </c>
      <c s="7" r="C9" t="n">
        <v>20311</v>
      </c>
      <c s="6" r="D9" t="n">
        <v>50934</v>
      </c>
      <c s="7" r="E9" t="n">
        <v>20311</v>
      </c>
    </row>
    <row spans="1:5" r="10">
      <c s="4" r="A10" t="s">
        <v>76</v>
      </c>
      <c s="6" r="B10" t="n">
        <v>2491</v>
      </c>
      <c s="4" r="C10" t="s">
        <v>32</v>
      </c>
      <c s="6" r="D10" t="n">
        <v>49307</v>
      </c>
      <c s="4" r="E10" t="s">
        <v>32</v>
      </c>
    </row>
    <row spans="1:5" r="11">
      <c s="4" r="A11" t="s">
        <v>77</v>
      </c>
      <c s="6" r="B11" t="n">
        <v>2342097</v>
      </c>
      <c s="4" r="C11" t="s">
        <v>32</v>
      </c>
      <c s="6" r="D11" t="n">
        <v>2666081</v>
      </c>
      <c s="4" r="E11" t="s">
        <v>32</v>
      </c>
    </row>
    <row spans="1:5" r="12">
      <c s="4" r="A12" t="s">
        <v>78</v>
      </c>
      <c s="6" r="B12" t="n">
        <v>13942</v>
      </c>
      <c s="4" r="C12" t="s">
        <v>32</v>
      </c>
      <c s="6" r="D12" t="n">
        <v>119303</v>
      </c>
      <c s="4" r="E12" t="s">
        <v>32</v>
      </c>
    </row>
    <row spans="1:5" r="13">
      <c s="4" r="A13" t="s">
        <v>79</v>
      </c>
      <c s="6" r="B13" t="n">
        <v>6447</v>
      </c>
      <c s="4" r="C13" t="s">
        <v>32</v>
      </c>
      <c s="6" r="D13" t="n">
        <v>54542</v>
      </c>
      <c s="4" r="E13" t="s">
        <v>32</v>
      </c>
    </row>
    <row spans="1:5" r="14">
      <c s="4" r="A14" t="s">
        <v>80</v>
      </c>
      <c s="6" r="B14" t="n">
        <v>33247</v>
      </c>
      <c s="4" r="C14" t="s">
        <v>32</v>
      </c>
      <c s="6" r="D14" t="n">
        <v>75978</v>
      </c>
      <c s="7" r="E14" t="n">
        <v>12388</v>
      </c>
    </row>
    <row spans="1:5" r="15">
      <c s="4" r="A15" t="s">
        <v>81</v>
      </c>
      <c s="6" r="B15" t="n">
        <v>2100</v>
      </c>
      <c s="4" r="C15" t="s">
        <v>32</v>
      </c>
      <c s="6" r="D15" t="n">
        <v>7400</v>
      </c>
      <c s="7" r="E15" t="n">
        <v>3000</v>
      </c>
    </row>
    <row spans="1:5" r="16">
      <c s="4" r="A16" t="s">
        <v>82</v>
      </c>
      <c s="6" r="B16" t="n">
        <v>46</v>
      </c>
      <c s="4" r="C16" t="s">
        <v>32</v>
      </c>
      <c s="6" r="D16" t="n">
        <v>140</v>
      </c>
      <c s="4" r="E16" t="s">
        <v>32</v>
      </c>
    </row>
    <row spans="1:5" r="17">
      <c s="4" r="A17" t="s">
        <v>83</v>
      </c>
      <c s="6" r="B17" t="n">
        <v>2422523</v>
      </c>
      <c s="7" r="C17" t="n">
        <v>20311</v>
      </c>
      <c s="6" r="D17" t="n">
        <v>3088669</v>
      </c>
      <c s="7" r="E17" t="n">
        <v>35804</v>
      </c>
    </row>
    <row spans="1:5" r="18">
      <c s="4" r="A18" t="s">
        <v>84</v>
      </c>
      <c s="6" r="B18" t="n">
        <v>-2422523</v>
      </c>
      <c s="7" r="C18" t="n">
        <v>-20311</v>
      </c>
      <c s="6" r="D18" t="n">
        <v>-3088669</v>
      </c>
      <c s="7" r="E18" t="n">
        <v>-35804</v>
      </c>
    </row>
    <row spans="1:5" r="19">
      <c s="3" r="A19" t="s">
        <v>85</v>
      </c>
    </row>
    <row spans="1:5" r="20">
      <c s="4" r="A20" t="s">
        <v>86</v>
      </c>
      <c s="6" r="B20" t="n">
        <v>-34443</v>
      </c>
      <c s="4" r="C20" t="s">
        <v>32</v>
      </c>
      <c s="6" r="D20" t="n">
        <v>-47328</v>
      </c>
      <c s="4" r="E20" t="s">
        <v>32</v>
      </c>
    </row>
    <row spans="1:5" r="21">
      <c s="4" r="A21" t="s">
        <v>87</v>
      </c>
      <c s="6" r="B21" t="n">
        <v>-9324</v>
      </c>
      <c s="4" r="C21" t="s">
        <v>32</v>
      </c>
      <c s="6" r="D21" t="n">
        <v>-14344</v>
      </c>
      <c s="4" r="E21" t="s">
        <v>32</v>
      </c>
    </row>
    <row spans="1:5" r="22">
      <c s="4" r="A22" t="s">
        <v>88</v>
      </c>
      <c s="6" r="B22" t="n">
        <v>11532</v>
      </c>
      <c s="4" r="C22" t="s">
        <v>32</v>
      </c>
      <c s="6" r="D22" t="n">
        <v>-75142</v>
      </c>
      <c s="4" r="E22" t="s">
        <v>32</v>
      </c>
    </row>
    <row spans="1:5" r="23">
      <c s="4" r="A23" t="s">
        <v>89</v>
      </c>
      <c s="6" r="B23" t="n">
        <v>-22855</v>
      </c>
      <c s="4" r="C23" t="s">
        <v>32</v>
      </c>
      <c s="6" r="D23" t="n">
        <v>-22855</v>
      </c>
      <c s="4" r="E23" t="s">
        <v>32</v>
      </c>
    </row>
    <row spans="1:5" r="24">
      <c s="4" r="A24" t="s">
        <v>90</v>
      </c>
      <c s="6" r="B24" t="n">
        <v>-4986</v>
      </c>
      <c s="4" r="C24" t="s">
        <v>32</v>
      </c>
      <c s="6" r="D24" t="n">
        <v>-7914</v>
      </c>
      <c s="4" r="E24" t="s">
        <v>32</v>
      </c>
    </row>
    <row spans="1:5" r="25">
      <c s="4" r="A25" t="s">
        <v>91</v>
      </c>
      <c s="7" r="B25" t="n">
        <v>-60076</v>
      </c>
      <c s="4" r="C25" t="s">
        <v>32</v>
      </c>
      <c s="7" r="D25" t="n">
        <v>-167583</v>
      </c>
      <c s="4" r="E25" t="s">
        <v>32</v>
      </c>
    </row>
    <row spans="1:5" r="26">
      <c s="3" r="A26" t="s">
        <v>92</v>
      </c>
    </row>
    <row spans="1:5" r="27">
      <c s="4" r="A27" t="s">
        <v>93</v>
      </c>
      <c s="4" r="B27" t="s">
        <v>32</v>
      </c>
      <c s="7" r="C27" t="n">
        <v>-35778</v>
      </c>
      <c s="4" r="D27" t="s">
        <v>32</v>
      </c>
      <c s="7" r="E27" t="n">
        <v>-3743</v>
      </c>
    </row>
    <row spans="1:5" r="28">
      <c s="4" r="A28" t="s">
        <v>94</v>
      </c>
      <c s="4" r="B28" t="s">
        <v>32</v>
      </c>
      <c s="6" r="C28" t="n">
        <v>-35778</v>
      </c>
      <c s="4" r="D28" t="s">
        <v>32</v>
      </c>
      <c s="6" r="E28" t="n">
        <v>-3743</v>
      </c>
    </row>
    <row spans="1:5" r="29">
      <c s="4" r="A29" t="s">
        <v>95</v>
      </c>
      <c s="7" r="B29" t="n">
        <v>-2482599</v>
      </c>
      <c s="7" r="C29" t="n">
        <v>-56089</v>
      </c>
      <c s="7" r="D29" t="n">
        <v>-3256252</v>
      </c>
      <c s="7" r="E29" t="n">
        <v>-39547</v>
      </c>
    </row>
    <row spans="1:5" r="30">
      <c s="4" r="A30" t="s">
        <v>96</v>
      </c>
      <c s="9" r="B30" t="n">
        <v>-0.09</v>
      </c>
      <c s="4" r="C30" t="s">
        <v>32</v>
      </c>
      <c s="9" r="D30" t="n">
        <v>-0.11</v>
      </c>
      <c s="4" r="E30" t="s">
        <v>32</v>
      </c>
    </row>
    <row spans="1:5" r="31">
      <c s="4" r="A31" t="s">
        <v>97</v>
      </c>
      <c s="4" r="B31" t="s">
        <v>32</v>
      </c>
      <c s="4" r="C31" t="s">
        <v>32</v>
      </c>
      <c s="4" r="D31" t="s">
        <v>32</v>
      </c>
      <c s="4" r="E31" t="s">
        <v>32</v>
      </c>
    </row>
    <row spans="1:5" r="32">
      <c s="4" r="A32" t="s">
        <v>98</v>
      </c>
      <c s="6" r="B32" t="n">
        <v>29076715</v>
      </c>
      <c s="6" r="C32" t="n">
        <v>28334535</v>
      </c>
      <c s="6" r="D32" t="n">
        <v>28939010</v>
      </c>
      <c s="6" r="E32" t="n">
        <v>283345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99</v>
      </c>
      <c s="2" r="B1" t="s">
        <v>1</v>
      </c>
    </row>
    <row spans="1:3" r="2">
      <c s="2" r="B2" t="s">
        <v>2</v>
      </c>
      <c s="2" r="C2" t="s">
        <v>68</v>
      </c>
    </row>
    <row spans="1:3" r="3">
      <c s="3" r="A3" t="s">
        <v>100</v>
      </c>
    </row>
    <row spans="1:3" r="4">
      <c s="4" r="A4" t="s">
        <v>95</v>
      </c>
      <c s="7" r="B4" t="n">
        <v>-3256252</v>
      </c>
      <c s="7" r="C4" t="n">
        <v>-39547</v>
      </c>
    </row>
    <row spans="1:3" r="5">
      <c s="3" r="A5" t="s">
        <v>101</v>
      </c>
    </row>
    <row spans="1:3" r="6">
      <c s="4" r="A6" t="s">
        <v>102</v>
      </c>
      <c s="6" r="B6" t="n">
        <v>140</v>
      </c>
      <c s="4" r="C6" t="s">
        <v>32</v>
      </c>
    </row>
    <row spans="1:3" r="7">
      <c s="4" r="A7" t="s">
        <v>77</v>
      </c>
      <c s="6" r="B7" t="n">
        <v>2666081</v>
      </c>
      <c s="4" r="C7" t="s">
        <v>32</v>
      </c>
    </row>
    <row spans="1:3" r="8">
      <c s="4" r="A8" t="s">
        <v>86</v>
      </c>
      <c s="6" r="B8" t="n">
        <v>47328</v>
      </c>
      <c s="4" r="C8" t="s">
        <v>32</v>
      </c>
    </row>
    <row spans="1:3" r="9">
      <c s="4" r="A9" t="s">
        <v>87</v>
      </c>
      <c s="6" r="B9" t="n">
        <v>14344</v>
      </c>
      <c s="4" r="C9" t="s">
        <v>32</v>
      </c>
    </row>
    <row spans="1:3" r="10">
      <c s="4" r="A10" t="s">
        <v>88</v>
      </c>
      <c s="6" r="B10" t="n">
        <v>75142</v>
      </c>
      <c s="4" r="C10" t="s">
        <v>32</v>
      </c>
    </row>
    <row spans="1:3" r="11">
      <c s="4" r="A11" t="s">
        <v>89</v>
      </c>
      <c s="6" r="B11" t="n">
        <v>22855</v>
      </c>
      <c s="4" r="C11" t="s">
        <v>32</v>
      </c>
    </row>
    <row spans="1:3" r="12">
      <c s="4" r="A12" t="s">
        <v>103</v>
      </c>
      <c s="7" r="B12" t="n">
        <v>12000</v>
      </c>
      <c s="4" r="C12" t="s">
        <v>32</v>
      </c>
    </row>
    <row spans="1:3" r="13">
      <c s="4" r="A13" t="s">
        <v>104</v>
      </c>
      <c s="4" r="B13" t="s">
        <v>32</v>
      </c>
      <c s="7" r="C13" t="n">
        <v>4743</v>
      </c>
    </row>
    <row spans="1:3" r="14">
      <c s="3" r="A14" t="s">
        <v>105</v>
      </c>
    </row>
    <row spans="1:3" r="15">
      <c s="4" r="A15" t="s">
        <v>106</v>
      </c>
      <c s="4" r="B15" t="s">
        <v>32</v>
      </c>
      <c s="4" r="C15" t="s">
        <v>32</v>
      </c>
    </row>
    <row spans="1:3" r="16">
      <c s="4" r="A16" t="s">
        <v>107</v>
      </c>
      <c s="4" r="B16" t="s">
        <v>32</v>
      </c>
      <c s="4" r="C16" t="s">
        <v>32</v>
      </c>
    </row>
    <row spans="1:3" r="17">
      <c s="4" r="A17" t="s">
        <v>37</v>
      </c>
      <c s="7" r="B17" t="n">
        <v>-700</v>
      </c>
      <c s="4" r="C17" t="s">
        <v>32</v>
      </c>
    </row>
    <row spans="1:3" r="18">
      <c s="4" r="A18" t="s">
        <v>43</v>
      </c>
      <c s="6" r="B18" t="n">
        <v>-13712</v>
      </c>
      <c s="7" r="C18" t="n">
        <v>6203</v>
      </c>
    </row>
    <row spans="1:3" r="19">
      <c s="4" r="A19" t="s">
        <v>44</v>
      </c>
      <c s="6" r="B19" t="n">
        <v>-47651</v>
      </c>
      <c s="4" r="C19" t="s">
        <v>32</v>
      </c>
    </row>
    <row spans="1:3" r="20">
      <c s="4" r="A20" t="s">
        <v>45</v>
      </c>
      <c s="6" r="B20" t="n">
        <v>12598</v>
      </c>
      <c s="4" r="C20" t="s">
        <v>32</v>
      </c>
    </row>
    <row spans="1:3" r="21">
      <c s="4" r="A21" t="s">
        <v>108</v>
      </c>
      <c s="6" r="B21" t="n">
        <v>-467827</v>
      </c>
      <c s="7" r="C21" t="n">
        <v>-28601</v>
      </c>
    </row>
    <row spans="1:3" r="22">
      <c s="3" r="A22" t="s">
        <v>109</v>
      </c>
    </row>
    <row spans="1:3" r="23">
      <c s="4" r="A23" t="s">
        <v>110</v>
      </c>
      <c s="7" r="B23" t="n">
        <v>55000</v>
      </c>
      <c s="6" r="C23" t="n">
        <v>84535</v>
      </c>
    </row>
    <row spans="1:3" r="24">
      <c s="4" r="A24" t="s">
        <v>111</v>
      </c>
      <c s="4" r="B24" t="s">
        <v>32</v>
      </c>
      <c s="7" r="C24" t="n">
        <v>-55934</v>
      </c>
    </row>
    <row spans="1:3" r="25">
      <c s="4" r="A25" t="s">
        <v>112</v>
      </c>
      <c s="7" r="B25" t="n">
        <v>178844</v>
      </c>
      <c s="4" r="C25" t="s">
        <v>32</v>
      </c>
    </row>
    <row spans="1:3" r="26">
      <c s="4" r="A26" t="s">
        <v>113</v>
      </c>
      <c s="7" r="B26" t="n">
        <v>200500</v>
      </c>
      <c s="4" r="C26" t="s">
        <v>32</v>
      </c>
    </row>
    <row spans="1:3" r="27">
      <c s="4" r="A27" t="s">
        <v>114</v>
      </c>
      <c s="4" r="B27" t="s">
        <v>32</v>
      </c>
      <c s="4" r="C27" t="s">
        <v>32</v>
      </c>
    </row>
    <row spans="1:3" r="28">
      <c s="4" r="A28" t="s">
        <v>115</v>
      </c>
      <c s="7" r="B28" t="n">
        <v>434344</v>
      </c>
      <c s="7" r="C28" t="n">
        <v>28601</v>
      </c>
    </row>
    <row spans="1:3" r="29">
      <c s="4" r="A29" t="s">
        <v>116</v>
      </c>
      <c s="6" r="B29" t="n">
        <v>-33483</v>
      </c>
      <c s="4" r="C29" t="s">
        <v>32</v>
      </c>
    </row>
    <row spans="1:3" r="30">
      <c s="4" r="A30" t="s">
        <v>117</v>
      </c>
      <c s="6" r="B30" t="n">
        <v>45843</v>
      </c>
      <c s="4" r="C30" t="s">
        <v>32</v>
      </c>
    </row>
    <row spans="1:3" r="31">
      <c s="4" r="A31" t="s">
        <v>118</v>
      </c>
      <c s="7" r="B31" t="n">
        <v>12360</v>
      </c>
      <c s="4" r="C31" t="s">
        <v>32</v>
      </c>
    </row>
    <row spans="1:3" r="32">
      <c s="3" r="A32" t="s">
        <v>119</v>
      </c>
    </row>
    <row spans="1:3" r="33">
      <c s="4" r="A33" t="s">
        <v>120</v>
      </c>
      <c s="4" r="B33" t="s">
        <v>32</v>
      </c>
      <c s="4" r="C33" t="s">
        <v>32</v>
      </c>
    </row>
    <row spans="1:3" r="34">
      <c s="4" r="A34" t="s">
        <v>121</v>
      </c>
      <c s="4" r="B34" t="s">
        <v>32</v>
      </c>
      <c s="4" r="C34" t="s">
        <v>32</v>
      </c>
    </row>
    <row spans="1:3" r="35">
      <c s="3" r="A35" t="s">
        <v>122</v>
      </c>
    </row>
    <row spans="1:3" r="36">
      <c s="4" r="A36" t="s">
        <v>123</v>
      </c>
      <c s="7" r="B36" t="n">
        <v>260480</v>
      </c>
      <c s="4" r="C36" t="s">
        <v>32</v>
      </c>
    </row>
    <row spans="1:3" r="37">
      <c s="4" r="A37" t="s">
        <v>124</v>
      </c>
      <c s="6" r="B37" t="n">
        <v>210000</v>
      </c>
      <c s="4" r="C37" t="s">
        <v>32</v>
      </c>
    </row>
    <row spans="1:3" r="38">
      <c s="4" r="A38" t="s">
        <v>46</v>
      </c>
      <c s="6" r="B38" t="n">
        <v>227411</v>
      </c>
      <c s="4" r="C38" t="s">
        <v>32</v>
      </c>
    </row>
    <row spans="1:3" r="39">
      <c s="4" r="A39" t="s">
        <v>125</v>
      </c>
      <c s="7" r="B39" t="n">
        <v>-500</v>
      </c>
      <c s="4" r="C39"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0</v>
      </c>
      <c s="2" r="B1" t="s">
        <v>1</v>
      </c>
    </row>
    <row spans="1:2" r="2">
      <c s="2" r="B2" t="s">
        <v>2</v>
      </c>
    </row>
    <row spans="1:2" r="3">
      <c s="3" r="A3" t="s">
        <v>127</v>
      </c>
    </row>
    <row spans="1:2" r="4">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3</v>
      </c>
      <c s="2" r="B1" t="s">
        <v>1</v>
      </c>
    </row>
    <row spans="1:2" r="2">
      <c s="2" r="B2" t="s">
        <v>2</v>
      </c>
    </row>
    <row spans="1:2" r="3">
      <c s="3" r="A3" t="s">
        <v>127</v>
      </c>
    </row>
    <row spans="1:2" r="4">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36</v>
      </c>
      <c s="2" r="B1" t="s">
        <v>1</v>
      </c>
    </row>
    <row spans="1:2" r="2">
      <c s="2" r="B2" t="s">
        <v>2</v>
      </c>
    </row>
    <row spans="1:2" r="3">
      <c s="3" r="A3" t="s">
        <v>127</v>
      </c>
    </row>
    <row spans="1:2" r="4">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PROPERTY AND EQUIPMENT</vt:lpstr>
      <vt:lpstr>RELATED PARTY TRANSACTIONS</vt:lpstr>
      <vt:lpstr>NOTES PAYABLE AND CONVERTIBLE N</vt:lpstr>
      <vt:lpstr>STOCKHOLDERS' DEFICIT</vt:lpstr>
      <vt:lpstr>DISCONTINUED OPERATIONS</vt:lpstr>
      <vt:lpstr>GOING CONCERN</vt:lpstr>
      <vt:lpstr>SUBSEQUENT EVENTS</vt:lpstr>
      <vt:lpstr>SUMMARY OF SIGNIFICANT ACCOUN14</vt:lpstr>
      <vt:lpstr>PROPERTY AND EQUIPMENT (Tables)</vt:lpstr>
      <vt:lpstr>NOTES PAYABLE AND CONVERTIBLE16</vt:lpstr>
      <vt:lpstr>DISCONTINUED OPERATIONS (Tables</vt:lpstr>
      <vt:lpstr>SUMMARY OF SIGNIFICANT ACCOUN18</vt:lpstr>
      <vt:lpstr>PROPERTY AND EQUIPMENT (Details</vt:lpstr>
      <vt:lpstr>PROPERTY AND EQUIPMENT (Detai20</vt:lpstr>
      <vt:lpstr>PROPERTY AND EQUIPMENT (Detai21</vt:lpstr>
      <vt:lpstr>RELATED PARTY TRANSACTIONS (Det</vt:lpstr>
      <vt:lpstr>NOTES PAYABLE AND CONVERTIBLE23</vt:lpstr>
      <vt:lpstr>NOTES PAYABLE AND CONVERTIBLE24</vt:lpstr>
      <vt:lpstr>STOCKHOLDERS' DEFICIT (Details </vt:lpstr>
      <vt:lpstr>DISCONTINUED OPERATIONS (Detail</vt:lpstr>
      <vt:lpstr>DISCONTINUED OPERATIONS (Deta27</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7:21Z</dcterms:created>
  <dcterms:modified xmlns:dcterms="http://purl.org/dc/terms/" xmlns:xsi="http://www.w3.org/2001/XMLSchema-instance" xsi:type="dcterms:W3CDTF">2016-05-16T16:37:21Z</dcterms:modified>
  <dc:title xmlns:dc="http://purl.org/dc/elements/1.1/">Untitled</dc:title>
  <dc:description xmlns:dc="http://purl.org/dc/elements/1.1/"/>
  <dc:subject xmlns:dc="http://purl.org/dc/elements/1.1/"/>
  <cp:keywords/>
  <cp:category/>
</cp:coreProperties>
</file>